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OPERATIONS AND SUM" sheetId="6" state="visible" r:id="rId6"/>
    <sheet xmlns:r="http://schemas.openxmlformats.org/officeDocument/2006/relationships" name="2. CONCENTRATION OF CREDIT RISK" sheetId="7" state="visible" r:id="rId7"/>
    <sheet xmlns:r="http://schemas.openxmlformats.org/officeDocument/2006/relationships" name="3. PROPERTY AND EQUIPMENT" sheetId="8" state="visible" r:id="rId8"/>
    <sheet xmlns:r="http://schemas.openxmlformats.org/officeDocument/2006/relationships" name="4. BUILDER DEPOSITS" sheetId="9" state="visible" r:id="rId9"/>
    <sheet xmlns:r="http://schemas.openxmlformats.org/officeDocument/2006/relationships" name="5. NON-CONTROLLING INTERESTS" sheetId="10" state="visible" r:id="rId10"/>
    <sheet xmlns:r="http://schemas.openxmlformats.org/officeDocument/2006/relationships" name="6. NOTES PAYABLE" sheetId="11" state="visible" r:id="rId11"/>
    <sheet xmlns:r="http://schemas.openxmlformats.org/officeDocument/2006/relationships" name="7. RELATED PARTY TRANSACTIONS" sheetId="12" state="visible" r:id="rId12"/>
    <sheet xmlns:r="http://schemas.openxmlformats.org/officeDocument/2006/relationships" name="8. STOCKHOLDERS' EQUITY" sheetId="13" state="visible" r:id="rId13"/>
    <sheet xmlns:r="http://schemas.openxmlformats.org/officeDocument/2006/relationships" name="9. COMMITMENTS AND CONTINGENCIE" sheetId="14" state="visible" r:id="rId14"/>
    <sheet xmlns:r="http://schemas.openxmlformats.org/officeDocument/2006/relationships" name="10. SUBSEQUENT EVENTS" sheetId="15" state="visible" r:id="rId15"/>
    <sheet xmlns:r="http://schemas.openxmlformats.org/officeDocument/2006/relationships" name="1. NATURE OF OPERATIONS AND S_2" sheetId="16" state="visible" r:id="rId16"/>
    <sheet xmlns:r="http://schemas.openxmlformats.org/officeDocument/2006/relationships" name="1. NATURE OF OPERATIONS AND S_3" sheetId="17" state="visible" r:id="rId17"/>
    <sheet xmlns:r="http://schemas.openxmlformats.org/officeDocument/2006/relationships" name="3. PROPERTY AND EQUIPMENT (Tabl" sheetId="18" state="visible" r:id="rId18"/>
    <sheet xmlns:r="http://schemas.openxmlformats.org/officeDocument/2006/relationships" name="9. COMMITMENTS AND CONTINGENC_2" sheetId="19" state="visible" r:id="rId19"/>
    <sheet xmlns:r="http://schemas.openxmlformats.org/officeDocument/2006/relationships" name="1. NATURE OF OPERATIONS AND S_4" sheetId="20" state="visible" r:id="rId20"/>
    <sheet xmlns:r="http://schemas.openxmlformats.org/officeDocument/2006/relationships" name="1. NATURE OF OPERATIONS AND S_5" sheetId="21" state="visible" r:id="rId21"/>
    <sheet xmlns:r="http://schemas.openxmlformats.org/officeDocument/2006/relationships" name="2. CONCENTRATION OF CREDIT RI_2" sheetId="22" state="visible" r:id="rId22"/>
    <sheet xmlns:r="http://schemas.openxmlformats.org/officeDocument/2006/relationships" name="3. PROPERTY AND EQUIPMENT (Deta" sheetId="23" state="visible" r:id="rId23"/>
    <sheet xmlns:r="http://schemas.openxmlformats.org/officeDocument/2006/relationships" name="6. NOTES PAYABLE (Details Narra" sheetId="24" state="visible" r:id="rId24"/>
    <sheet xmlns:r="http://schemas.openxmlformats.org/officeDocument/2006/relationships" name="7. RELATED PARTY TRANSACTIONS (" sheetId="25" state="visible" r:id="rId25"/>
    <sheet xmlns:r="http://schemas.openxmlformats.org/officeDocument/2006/relationships" name="9. COMMITMENTS AND CONTINGENC_3" sheetId="26" state="visible" r:id="rId26"/>
    <sheet xmlns:r="http://schemas.openxmlformats.org/officeDocument/2006/relationships" name="9. COMMITMENTS AND CONTINGENC_4" sheetId="27" state="visible" r:id="rId27"/>
  </sheets>
  <definedNames/>
  <calcPr calcId="124519" fullCalcOnLoad="1"/>
</workbook>
</file>

<file path=xl/sharedStrings.xml><?xml version="1.0" encoding="utf-8"?>
<sst xmlns="http://schemas.openxmlformats.org/spreadsheetml/2006/main" uniqueCount="249">
  <si>
    <t>Document and Entity Information - shares</t>
  </si>
  <si>
    <t>9 Months Ended</t>
  </si>
  <si>
    <t>Sep. 30, 2018</t>
  </si>
  <si>
    <t>Nov. 14, 2018</t>
  </si>
  <si>
    <t>Document And Entity Information</t>
  </si>
  <si>
    <t>Entity Registrant Name</t>
  </si>
  <si>
    <t>SeD Intelligent Home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true</t>
  </si>
  <si>
    <t>Entity Ex Transition Period</t>
  </si>
  <si>
    <t>Entity Small Business</t>
  </si>
  <si>
    <t>Entity Common Stock, Shares Outstanding</t>
  </si>
  <si>
    <t>Document Fiscal Period Focus</t>
  </si>
  <si>
    <t>Q3</t>
  </si>
  <si>
    <t>Document Fiscal Year Focus</t>
  </si>
  <si>
    <t>Consolidated Balance Sheets - USD ($)</t>
  </si>
  <si>
    <t>Dec. 31, 2017</t>
  </si>
  <si>
    <t>Real Estate</t>
  </si>
  <si>
    <t>Construction in Progress</t>
  </si>
  <si>
    <t>Land Held for Development</t>
  </si>
  <si>
    <t>Real Estate Held For Sale</t>
  </si>
  <si>
    <t>Real Estate Assets</t>
  </si>
  <si>
    <t>Cash</t>
  </si>
  <si>
    <t>Restricted Cash</t>
  </si>
  <si>
    <t>Accounts Receivable</t>
  </si>
  <si>
    <t>Prepaid Expenses</t>
  </si>
  <si>
    <t>Fixed Assets, Net</t>
  </si>
  <si>
    <t>Deposits</t>
  </si>
  <si>
    <t>Total Assets</t>
  </si>
  <si>
    <t>Liabilities:</t>
  </si>
  <si>
    <t>Accounts Payable and Accrued Expenses</t>
  </si>
  <si>
    <t>Accrued Interest - Related Parties</t>
  </si>
  <si>
    <t>Tenant Security Deposits</t>
  </si>
  <si>
    <t>Builder Deposits</t>
  </si>
  <si>
    <t>Notes Payable, Net of Debt Discount</t>
  </si>
  <si>
    <t>Notes Payable - Related Parties, Net of Debt Discount</t>
  </si>
  <si>
    <t>Total Liabilities</t>
  </si>
  <si>
    <t>Stockholders' Equity:</t>
  </si>
  <si>
    <t>Common Stock, at par $0.001, 1,000,000,000 shares authorized and 704,043,324 issued, and outstanding at September 30, 2018 and December 31, 2017, respectively</t>
  </si>
  <si>
    <t>Additional Paid In Capital</t>
  </si>
  <si>
    <t>Accumulated Deficit</t>
  </si>
  <si>
    <t>Total Stockholders' Equity</t>
  </si>
  <si>
    <t>Non-controlling Interest</t>
  </si>
  <si>
    <t>Total Liabilities and Stockholders' Equity</t>
  </si>
  <si>
    <t>Consolidated Balance Sheets (Parenthetical) - $ / shares</t>
  </si>
  <si>
    <t>Statement of Financial Position [Abstract]</t>
  </si>
  <si>
    <t>Common stock, Par Value</t>
  </si>
  <si>
    <t>$ .001</t>
  </si>
  <si>
    <t>Common stock, Authorized</t>
  </si>
  <si>
    <t>Common stock, Issued</t>
  </si>
  <si>
    <t>Common stock, Outstanding</t>
  </si>
  <si>
    <t>Consolidated Statements of Operations - USD ($)</t>
  </si>
  <si>
    <t>3 Months Ended</t>
  </si>
  <si>
    <t>Sep. 30, 2017</t>
  </si>
  <si>
    <t>Revenue</t>
  </si>
  <si>
    <t>Rental Income</t>
  </si>
  <si>
    <t>Property Sales</t>
  </si>
  <si>
    <t>Total Revenue</t>
  </si>
  <si>
    <t>Operating Expenses</t>
  </si>
  <si>
    <t>Cost of Sales</t>
  </si>
  <si>
    <t>General and Administrative Expenses</t>
  </si>
  <si>
    <t>Total Operating Expenses</t>
  </si>
  <si>
    <t>Income (Loss) From Operations</t>
  </si>
  <si>
    <t>Other Income</t>
  </si>
  <si>
    <t>Interest Income</t>
  </si>
  <si>
    <t>Total Other Income</t>
  </si>
  <si>
    <t>Net Income (Loss) Before Income Taxes</t>
  </si>
  <si>
    <t>Provision for Income Taxes</t>
  </si>
  <si>
    <t>Net Income (Loss)</t>
  </si>
  <si>
    <t>Net Income (Loss) Attributable to Non-controlling Interests</t>
  </si>
  <si>
    <t>Net Income (Loss) Attributable to Common Stockholders</t>
  </si>
  <si>
    <t>Net Income (Loss) Per Share - Basic and Diluted</t>
  </si>
  <si>
    <t>Weighted Average Common Shares Oustanding - Basic and Diluted</t>
  </si>
  <si>
    <t>Consolidated Statements of Cash Flows - USD ($)</t>
  </si>
  <si>
    <t>Cash Flows From Operating Activities</t>
  </si>
  <si>
    <t>Adjustments to reconcile net income (loss) to net cash provided by (used in) operating activities:</t>
  </si>
  <si>
    <t>Depreciation</t>
  </si>
  <si>
    <t>Changes in Operating Assets and Liabilities</t>
  </si>
  <si>
    <t>Other Receivable</t>
  </si>
  <si>
    <t>Net Cash Provided By (Used In) Operating Activities</t>
  </si>
  <si>
    <t>Cash Flows From Investing Activities</t>
  </si>
  <si>
    <t>Purchase of Fixed Assets</t>
  </si>
  <si>
    <t>Net Cash Used In Investing Activities</t>
  </si>
  <si>
    <t>CASH FLOW FROM FINANCING ACTIVITIES</t>
  </si>
  <si>
    <t>Financing Fees Paid</t>
  </si>
  <si>
    <t>Capital Contribution - Related Party</t>
  </si>
  <si>
    <t>Proceeds from Notes Payable</t>
  </si>
  <si>
    <t>Repayments to Note Payable</t>
  </si>
  <si>
    <t>Net Proceeds from Notes Payable - Related Parties</t>
  </si>
  <si>
    <t>Repayment to Notes Payable - Related Parties</t>
  </si>
  <si>
    <t>Net Cash (Used In) Provided By Financing Activities</t>
  </si>
  <si>
    <t>Net Increase in Cash</t>
  </si>
  <si>
    <t>Cash - Beginning of Year</t>
  </si>
  <si>
    <t>Cash - End of Year</t>
  </si>
  <si>
    <t>Supplementary Cash Flow Information</t>
  </si>
  <si>
    <t>Cash Paid For Interest</t>
  </si>
  <si>
    <t>Supplemental Disclosure of Non-Cash Investing and Financing Activities</t>
  </si>
  <si>
    <t>Forgiveness of Notes Payable - Related Parties</t>
  </si>
  <si>
    <t>Amortization of Debt Discount Capitalized</t>
  </si>
  <si>
    <t>1. NATURE OF OPERATIONS AND SUMMARY OF SIGNIFICANT ACCOUNTING POLICIES</t>
  </si>
  <si>
    <t>Organization, Consolidation and Presentation of Financial Statements [Abstract]</t>
  </si>
  <si>
    <t>NATURE OF OPERATIONS AND SUMMARY OF SIGNIFICANT ACCOUNTING POLICIES</t>
  </si>
  <si>
    <t xml:space="preserve">Nature of Operations SeD Intelligent Home Inc. (the “Company”),
formerly known as Homeownusa, was incorporated in the State of Nevada on December 10, 2009. On December 29, 2017, the Company,
acquired SeD Home Inc. (“SeD Home”) by reverse merger. SeD Home, a Delaware corporation, formed on February 24, 2015
and named SeD Home USA, Inc. before changing its name in May of 2015, is principally engaged in developing, selling, managing,
and leasing residential properties in the United States in current stage and may expand from residential properties to other property
types, including but not limited to commercial and retail properties. The Company is 99.99% owned by SeD Home International, Inc.,
which is wholly – owned by Singapore eDevelopment Limited (“SeD Ltd”), a multinational public company, listed
on the Singapore Exchange Securities Trading Limited (“SGXST”). Principles of Consolidation The condensed consolidated financial statements
include all accounts of the following entities as of the reporting period ending dates and for the reporting periods as follows:
Name of consolidated subsidiary State or other jurisdiction of incorporation or organization Date of incorporation or formation Attributable interest
SeD USA, LLC The State of Delaware, U.S.A. August 20, 2014 100%
150 Black Oak GP, Inc. The State of Texas, U.S.A. January 23, 2014 100%
SeD Development USA, Inc. The State of Delaware, U.S.A. March 13, 2014 100%
150 CCM Black Oak Ltd. The State of Texas, U.S.A. March 17, 2014 100%
SeD Ballenger, LLC The State of Delaware, U.S.A. July 7, 2015 100%
SeD Maryland Development, LLC The State of Delaware, U.S.A. October 16, 2014 83.55%
SeD Development Management, LLC The State of Delaware, U.S.A. June 18, 2015 85%
SeD Builder, LLC The State of Delaware, U.S.A. October 21, 2015 100%
SeD Texas Home, LLC The State of Delaware, U.S.A. June 16, 2015 100%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September 30, 2018 and December 31, 2017,
the aggregate non-controlling interests were $2,872,875 and $2,255,091, respectively, which is separately disclosed
on the condensed consolidated balance sheets. On December 29, 2017, the Company, SeD Acquisition
Corp., a Delaware corporation and wholly owned subsidiary of the Company (the “Merger Sub”), SeD Home, Inc. (“SeD
Home”), a Delaware corporation, and SeD Home International, Inc., a Delaware corporation entered into an Acquisition Agreement
and Plan of Merger (the “Reverse Merger”) pursuant to which the Merger Sub was merged with and into SeD Home, with
SeD Home surviving as a wholly owned subsidiary of the Company. The closing of this transaction (the “Closing”) also
took place on December 29, 2017 (the “Closing Date”). Prior to the Closing, SeD Home International, Inc. was the owner
of 100% of the issued and outstanding common stock of SeD Home and was also the owner of 99.96% of the Company’s issued and
outstanding common stock. The Company acquired all of the outstanding common stock of SeD Home from SeD Home International, Inc.
in exchange for issuing to SeD Home International, Inc. 630,000,000 shares of the Company’s common stock. Accordingly, SeD
Home International, Inc. remains the Company’s largest shareholder, and the Company is now the sole shareholder of SeD Home.
The Agreement and the transactions contemplated thereby were approved by the Board of Directors of each of the Company, the Merger
Sub, SeD Home International, Inc., and SeD Home. The Agreement is considered a business combination of companies under common control
and therefore, the condensed consolidated financial statements include the financial statements of both companies. Basis of Presentation The Company’s condensed consolidated financial
statements have been prepared in accordance with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densed consolidated financial statements and notes thereto included in
the Company’s Form 10-K for the ended December 31, 2017 filed on April 17, 2018. The Company assumes that the users of the
interim financial information herein have read or have access to the audited financial statements for the preceding fiscal year
and the adequacy of additional disclosure needed for a fair presentation may be determined in the context. The condensed consolidated
balance sheet at December 31, 2017 was derived from the audi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18. Use of Estimates The preparation of condensed consolidated financial
statements in conformity with accounting principles generally accepted in the United States of America requires management to make
estimates and assumptions that affect the reported amounts in the condensed consolidated financial statements. Actual results could
differ from those estimates. Earnings (Loss) per Share Basic income (loss) per share is computed by
dividing the net loss attributable to the common stockholders by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September 30, 2018 or December 31, 2017.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highly liquid investments
with a maturity of three months or less at the date of acquisition to be cash equivalents. There were no cash equivalents as of
September 30, 2018 and December 31, 2017. Restricted Cash As a condition to the loan agreement with the
Union Bank (formerly known as Xenith Bank, f/k/a The Bank of Hampton Roads), the Company is required to maintain a minimum of $2,600,000
in an interest-bearing account maintained by the lender as additional security for the loans. The funds will remain as collateral
for the loans until the loans are paid off in full. On July 20, 2018, Black Oak LP received $4,592,079
of district reimbursement for previous construction costs incurred in the land development. Of this amount, $1,650,000 will remain
on deposit in the District’s Capital Projects Fund for the benefit of Black Oak LP and will be released upon receipt of the
evidence of the: (a) execution of a purchase agreement between Black Oak LP and a home builder with respect to the Black Oak development
and (b) of the completion, finishing and making ready for home construction of at least 105 unfinished lots in the Black Oak development.
In August 2018, $446,745 was released to reimburse the construction costs and the balance was $1,203,255 on September 30, 2018. Accounts Receivable Accounts receivable include all receivables
from buyers, contractors and all other parties. The balance at December 31, 2017 was primarily a lot sale receivable for which
no allowance was necessary and payment was received in January 2018. Property and Equipment and Depreciation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Real Estate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323,644 and $107,150 for the nine months ended September 30, 2018 and 2017, respectively. The Company capitalized
interest from the third-party borrowings of $242,412 and $874,348 for the nine months ended September 30, 2018 and 2017, respectively. The Company capitalized interest from related
party borrowings of $97,082 and $61,682 for the three months ended September 30, 2018 and 2017, respectively. The Company capitalized
interest from the third-party borrowings of $40,193 and $299,544 for the three months ended September 30, 2018 and 2017,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El Tesoro project
and D street project. In addition to our annual assessment of potential
triggering events in accordance with ASC 360, the Company applies a fair value based impairment test to the net book value assets
on an annual basis and on an interim basis if certain events or circumstances indicate that an impairment loss may have occurred. At September 30, 2018 and December 31, 2017,
there were no impairment recognized for any of the projects.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Disaggregation of Revenue Rental Income: The Company and customer enter into a lease
agreement with set pricing and length. The Company’s obligation is to provide the property for lease during the term. Revenue
is recognized over the life of the lease. Property Sales: The Company’s main business is the land
development. The Company purchases land and develops it into residential communities. The developed lots are sold to builders (customers)
for the construction of new homes. The builders sign sales contract with the Company before they take the lots. The prices and
timeline are settled in the contract. The builders do the inspections to make sure all conditions/requirements in contracts are
met before taking the lots. The Company recognizes revenue when lots are transferred to the builders (HUDs are executed) and ownerships
are changed at the time. The Company has no obligation for these lots after transferring the ownership. 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in the statement of financial position. The Company recognizes sales of lots only upon
closing under the full accrual method. Revenue is recognized when ownership of the lots is transferred to the buyer (HUDs are executed). Cost of Sales: Land acquisition costs are allocated to each
lot based on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The Company has not recorded any unrecognized tax benefits. The Company’s tax returns for 2017, 2016,
2015 and 2014 remain open to examination. Recent Accounting Pronouncements In November 2016, the Financial Accounting Standards Board (the “FASB”)
issued ASU 2016-18, Statement of Cash Flows (Topic 230): Restricted Cash (ASU 2016-18), which requires that restricted cash and
cash equivalents be included as components of total cash and cash equivalents as presented on the statement of cash flows. ASU
2016-18 was effective for fiscal years, and interim periods within those years, beginning after December 15, 2017 and a retrospective
transition method is required. This guidance did not impact financial results, but resulted in a change in the presentation of
restricted cash and restricted cash equivalents within the statement of cash flows. The Company adopted this guidance in the current
period condensed consolidated statement of cash flows. On February 25, 2016, the FASB released Accounting Standards Update
No. 2016-02, Leases (Topic 842). From January 25, 2018 to July 30, 2018, the FASB also issued ASU 2018-01, 2018-10 and 2018-11
to clarify and specify some contents in ASU 2016-02. The new leasing standard presents dramatic changes to the balance sheets of
lessees. Lessor accounting is updated to align with certain changes in the lessee model and the new revenue recognition standard.
The Company is currently evaluating the impact of this standard on the consolidated financial statements. On March 13, 2018, the FASB issued ASU 2018-05 which updates the
Codification to reflect the guidance in SAB 118, which adds Section EE, “Income Tax Accounting Implications of the Tax Cuts
and Jobs Act,” to SAB Topic 5, “Miscellaneous Accounting.” SAB 118 also provides guidance on applying ASC 740,
Income Taxes In January 2016, the FASB issued ASU 2016-01 that amended existing
guidance to address certain aspects of recognition, measurement, presentation and disclosure of financial instruments. The new
guidance requires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changed as a result of the new guidance.
In February 2018, the FASB issued ASU 2018-03 that included technical corrections and improvements to ASU 2016-01. On August
28, 2018, the FASB issued ASU 2018-13, which changes the fair value measurement disclosure requirements of ASC 820. The Company
is currently evaluating the impact of this standard on the consolidated financial statements. In May 2014, the FASB issued accounting standard update (“ASU”)
No. 2014-09, “Revenue from Contracts with Customers (Topic 606)”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was permitted after December 15, 2016, and the standard became effective
for public entities for annual reporting periods beginning after December 15, 2017 and interim periods therein. In 2016, the FASB
issued final amendments to clarify the implementation guidance for principal versus agent considerations (ASU No. 2016-08), accounting
for licenses of intellectual property and identifying performance obligations (ASU No. 2016-10), narrow-scope improvements and
practical expedients (ASU No. 2016-12) and technical corrections and improvements to ASU 2014-09 (ASU No. 2016-20) in its new revenue
standard. The Company has performed a review of the requirements of the new revenue standard and is monitoring the activity of
the FASB and the transition resource group as it relates to specific interpretive guidance. The Company reviewed customer contracts,
applied the five-step model of the new standard to its contracts, and compared the results to its current accounting practices.
The adoption of this standard required increased disclosures related to the disaggregation of revenue. Subsequent Events The Company evaluated the events and transactions
subsequent to September 30, 2018, the balance sheet date, through November 14, 2018, the date the condensed consolidated financial
statements were available to be issued. </t>
  </si>
  <si>
    <t>2. CONCENTRATION OF CREDIT RISK</t>
  </si>
  <si>
    <t>Risks and Uncertainties [Abstract]</t>
  </si>
  <si>
    <t>CONCENTRATION OF CREDIT RISK</t>
  </si>
  <si>
    <t xml:space="preserve">The group maintains cash balances at various
financial institutions. These balances are secured by the Federal Deposit Insurance Corporation. At times, these balances may exceed
the federal insurance limits. At September 30, 2018 and December 31, 2017, uninsured cash and restricted cash balances were $3,641,824
and $2,514,903, respectively. There was one customer that represented 100% of gross accounts receivable at December 31, 2017. </t>
  </si>
  <si>
    <t>3. PROPERTY AND EQUIPMENT</t>
  </si>
  <si>
    <t>Property, Plant and Equipment [Abstract]</t>
  </si>
  <si>
    <t>PROPERTY AND EQUIPMENT</t>
  </si>
  <si>
    <t xml:space="preserve">Property and equipment stated at cost, less
accumulated depreciation, consisted of the following:
September 30, 2018
December 31, 2017
Computer Equipment $ 41,597 $ 41,597
Furniture and Fixtures 24,393 21,393
65,990 62,990
Accumulated Depreciation (56,675 ) (40,928 )
Fixed Asset Net $ 9,315 $ 22,062 </t>
  </si>
  <si>
    <t>4. BUILDER DEPOSITS</t>
  </si>
  <si>
    <t>Builder Deposits Abstract</t>
  </si>
  <si>
    <t>BUILDER DEPOSITS</t>
  </si>
  <si>
    <t xml:space="preserve">In November 2015, SeD Maryland Development,
LLC (“SeD Maryland”) entered into lot purchase agreements with NVR, Inc. (“NVR”) relating to the sale of
single family home and townhome lots to NVR in the Ballenger Run Project. Based on the agreements, NVR is entitled to purchase
443 lots for a price of approximately $56M, which escalates 3% annually after June 1, 2018. As part of the agreements, NVR provided was
required to give a deposit in the amount of $5,600,000. Upon the sale of lots to NVR, 9.9% of the purchase price is taken as repaid
back of the deposit. A violation of the agreements by NVR would cause NVR to forfeit the deposit. On September 30, 2018 and December
31, 2017, there were $4,194,364 and $5,056,718 outstanding, respectively. Black Oak LP received a deposit of $300,000
from Lexington 26 LP (Colina), a building company located in Texas. In February 2018, the deposit $300,000 was refunded to Colina
since both sides agreed to the changed development plan. On September 30, 2018 and December 31, 2017, there were $0 and $300,000
outstanding, respectively. </t>
  </si>
  <si>
    <t>5. NON-CONTROLLING INTERESTS</t>
  </si>
  <si>
    <t>Noncontrolling Interest [Abstract]</t>
  </si>
  <si>
    <t>NON-CONTROLLING INTERESTS</t>
  </si>
  <si>
    <t xml:space="preserve">Purchase of Minority Interest of Black Oak
LP On July 23, 2018, SeD Development USA, LLC,
a wholly owned subsidiary of the Company, entered into two Partnership Interest Purchase Agreements through which it purchased
an aggregate of 31% of Black Oak LP for total $60,000. Regarding the potential future reimbursement proceeds, if and when Black
Oak LP should receive at least $15 million in net reimbursement receivable proceeds from HC17 and/or Aqua Texas, Inc. (net of any
expenses Harris County Improvement District 17 and/or Aqua Texas, Inc. may deduct), Black Oak LP shall pay Fogarty Family Trust
II, one of two previous partners of Black Oak LP, an amount equal to 10% of the net reimbursement receivable proceeds received
from HC17 and/or Aqua Texas, Inc. that exceeds $15 million; provided however, this obligation shall only apply to reimbursement
revenue received on or before December 31, 2025. Prior to the Partnership Interest Purchase Agreements, the Company owned and controlled
Black Oak LP through its 68.5% limited partnership interest and its ownership of the General Partner, 150 Black Oak GP, Inc, a
0.5% owner in Black Oak LP. As a result of the purchase, the Company, through its subsidiaries, now owns 100% of Black Oak LP. </t>
  </si>
  <si>
    <t>6. NOTES PAYABLE</t>
  </si>
  <si>
    <t>Notes Payable [Abstract]</t>
  </si>
  <si>
    <t>NOTES PAYABLE</t>
  </si>
  <si>
    <t xml:space="preserve">Revere Loan On October 7, 2015, the Company entered into
a note for $6,000,000, bearing interest at 13%, with a maturity date of October 7, 2016 with Revere High Yield Fund, LP (“Revere”).
In connection with the loan, the Company incurred origination and closing fees of $524,233, which were recorded as debt discount
and are amortized over the life of the loan. The loan is secured by a deed of trust on the property and a Limited Guarantee Agreement
with related parties of the Company. On October 1, 2016, the loan was extended to April 1, 2017 for fees of $109,285. These fees
were recorded as a debt discount under debt modification accounting are amortized over the extension period. On April 1, 2017,
the loan was again extended until October 1, 2017 for a fee of $110,000. These fees were recorded as a debt discount under debt
modification accounting and were amortized over the extension period. As of October 1, 2017, the loan was fully repaid and there
is no outstanding principal or unamortized debt discount. Union Bank Loan On November 23, 2015, SeD Maryland entered into
a Revolving Credit Note with the Union Bank in the original principal amount of $8,000,000. During the term of the loan, cumulative
loan advances may not exceed $26,000,000. The line of credit bears interest at LIBOR plus 3.8% with a floor rate of 4.5%. The interest
rate at September 30, 2018 was 6.06%. Beginning December 1, 2015, interest only payments
are due on the outstanding principal balance. The entire unpaid principal and interest sum is due and payable on November 22, 2018,
with the option of one twelve-month extension period. The loan is secured by a deed of trust on the property, $2,600,000 of collateral
cash, and a Limited Guaranty Agreement with SeD Ballenger. The Company also has an $800,000 letter of credit from the Union Bank.
The letter of credit is due on November 22, 2018 and bears interest at 15%. In September 2017, Maryland Development LLC and the
Union Bank modified the Revolving Credit Note, which increased the original principal amount from $8,000,000 to $11,000,000 and
extended the maturity date of the loan and letter of credit to December 31, 2019. As of September 30, 2018 and December 31, 2017,
the principal balance is $397,338 and $8,272,297, respectively. As part of the transaction, the Company incurred loan origination
fees and closing fees, totaling $480,947, which were recorded as debt discount and are amortized over the life of the loan. The
unamortized debt discount was $87,673 and $140,277 at September 30, 2018 and December 31, 2017, respectively. </t>
  </si>
  <si>
    <t>7. RELATED PARTY TRANSACTIONS</t>
  </si>
  <si>
    <t>Related Party Transactions [Abstract]</t>
  </si>
  <si>
    <t>RELATED PARTY TRANSACTIONS</t>
  </si>
  <si>
    <t>Intercompany Loans Restructuring At December 31, 2016, considering the long-term
development and short-term debt repayment, SeD Home restructured the loans from these affiliates. The restructuring process was
done to transfer the loans to SeD Home International (99.99 % owner of the Company), the principal of which, $26,913,525, was then
forgiven and recorded into additional paid in capital. SeD Home still owed the accrued interest of $6,283,207 to SeD Home International.
The remaining accrued interest does not bear interest. On August 30, 2017, an additional $4,560,085 of this interest was forgiven
and recorded into additional paid in capital. The remaining amount of $1,723,122 was still outstanding as of September 30, 2018
and December 31, 2017. Notes Payable before Intercompany Loan Restructuring SeD Home received advances from SeD Ltd (which
was the 100% owner of the Company) to fund development costs and operation costs. The advances were unsecured, bear interest at
18% per annum and are payable on demand. As of December 31, 2015, SeD Home had outstanding principal due of $12,293,715 and accrued
interest of $2,161,055 due to this related party. SeD Home received advances from SCDPL (owned
100% by SeD Ltd) to fund development costs and operation costs. The advances were unsecured, bear interest at 18% per annum and
were payable on demand. As of December 31, 2015, SeD Home had outstanding principal due of $4,300,930 and accrued interest of $1,461,058
due to this related party. On September 30, 2015, SeD Home received $10,500,000
interest free loan, with a maturity date of March 31, 2016, from Hengfai Business Development Pte, Ltd, owned by the Chief Executive
Officer of SeD Ltd and is also the majority shareholder of SeD Ltd, specifically for Ballenger Run project. SeD Home imputed interest
at 13%, which is the interest rate on the Revere Loan noted in Note 5. The imputed interest resulted in a debt discount of $622,431
which is amortized over the life of the note. At December 31, 2015, SeD Home had $10,500,000 outstanding on the note and unamortized
debt discount of $311,216. On April 1, 2016, SeD Home extended the note on the same terms through December 31, 2016. This resulted
in an additional $933,647 of new imputed interest which was amortized during 2016. Loan from SeD Home Limited SeD Home receives advances from SeD Home Limited
(an affiliate of SeD Ltd), to fund development and operation costs. The advances bear interest at 10% and are payable on demand.
As of September 30, 2018 and December 31, 2017, SeD Home had outstanding principal due of $1,070,000 and $1,050,000 and accrued
interest of $166,323 and $86,425. Loan from SeD Home International SeD Home receives advances from SeD Home International.
The advances bore interest at 18% until August 30, 2017 when the interest rate was adjusted to 5% and have no set repayment terms.
At September 30, 2018 and December 31, 2017, there were $4,620,297 and $6,953,591 of principal and $2,092,543 and $1,848,797 of
accrued interest outstanding. Both accrued outstanding interests include the remaining amount $1,723,122 after interest was forgiven
on August 30, 2017 as discussed in previous paragraph. During 2017, prior to the Reverse Merger, SeD
Intelligent Home Inc. borrowed $30,000 from SeD Home International Inc. The borrowings did not bear any interest. In November 2017,
the debt was forgiven by SeD Home International Inc. and was recognized into additional paid in capital. Other Transactions On November 29, 2016 an affiliate of SeD Home
entered into three $500,000 bonds for a total of $1.5 million that are to incur annual interest at 8% and the principal shall be
paid in full on November 29, 2019. SeD Home agreed to guarantee the payment obligations of these bonds. Further, at the maturity
date, the bondholder has the right to propose to acquire a property built by SeD Home, and SeD will facilitate that transaction.
The proposed acquisition purchase price would be at SeD Home's cost. If the cost price is more than $1.5 million, the proposed
acquirer would pay the difference, and if the cost price is below $1.5 million, the affiliate of SeD would pay the difference in
cash. The Reverse Merger As described in Note 1, the Reverse Merger was
done with a related party through common control and ownership. Management Fees Black Oak LP is obligated under the Limited
Partnership Agreement (as amended) to pay a $6,500 per month management fee to Arete Real Estate and Development Company (Arete),
a related party through common ownership and $2,000 per month to American Real Estate Investments LLC (AREI), a related party through
common ownership. In the nine months ended on September 30, 2017, $58,500 and $18,000 were accrued as management fees payable to
Arete and AREI. Arete is also entitled to a developer fee of 3% of all development costs excluding certain costs. The fees are
to be accrued until $1,000,000 is received in revenue and/or builder deposits relating to the Black Oak Project. On December 31, 2017, the Company had $314,630
owed to Arete and $48,000 to AREI in accounts payable and accrued expenses. On April 26, 2018, SeD Development USA, Arete
and AREI reached an agreement to terminate the terms related to management fees and developer fees in the Limited Partnership Agreement.
In July 2018, per the terms of the termination agreement, Black Oak LP paid Arete $300,000 and AREI $30,000 to fulfill the commitments. MacKenzie Equity Partners, owned by a Charlie
MacKenzie, a Director of the Company, has a consulting agreement with the Company since 2015. Per the current terms of the agreement,
as amended on January 1, 2018, the Company pays a monthly fee of $15,000 with an additional $5,000 per month to be paid when the
property development cashflow milestones have been met. The Company incurred expenses of $135,000 and $102,930 for the nine months
ended September 30, 2018 and 2017, respectively, which were capitalized as part of Real Estate on the balance sheet as the services
relate to property and project management. On September 30, 2018 and December 31, 2017, the Company owed this related party $15,000
and $0, respectively. Consulting Services A law firm, owned by Conn Flanigan, a Director
of the Company, performs consulting services for the Company. The Company incurred expenses of $88,030 and $51,200 for the nine
months ended September 30, 2018 and 2017, respectively. On September 30, 2018 and December 31, 2017, the Company owed this related
party $8,000 and $18,000, respectively.</t>
  </si>
  <si>
    <t>8. STOCKHOLDERS' EQUITY</t>
  </si>
  <si>
    <t>Stockholders' Equity Attributable to Parent [Abstract]</t>
  </si>
  <si>
    <t>STOCKHOLDERS' EQUITY</t>
  </si>
  <si>
    <t xml:space="preserve">On August 28, 2017 the Company increased its
authorized shares from 75,000,000 to 1,000,000,000 common shares with a par value of $0.001 per share. No preferred shares have
been authorized or issued. In 2017, SeD Home International, a related
party through common ownership, contributed $178,600 into the Company. The related party also forgave $4,560,085 of accrued interest
as of August 30, 2017. Per Note 1, 630,000,000 shares of common stock
were issued on December 29, 2017 in connection with the Reverse Merger. </t>
  </si>
  <si>
    <t>9. COMMITMENTS AND CONTINGENCIES</t>
  </si>
  <si>
    <t>Commitments and Contingencies Disclosure [Abstract]</t>
  </si>
  <si>
    <t>COMMITMENTS AND CONTINGENCIES</t>
  </si>
  <si>
    <t xml:space="preserve">Leases The Company leases office space in Texas and
Maryland. The leases expire in 2018 and 2020, respectively and have monthly rental payments ranging between $2,284 and $8,205.
Rent expenses were $89,595 and $87,205 for the nine months ended September 30, 2018 and 2017, respectively. Rent expenses were
$30,142 and $29,338 for the three months ended September 30, 2018 and 2017, respectively. The below table summarizes future payments
due under these leases as of September 30, 2018. For the Years Ended December 31:
2018 (remainder) 30,476
2019 118,410
2020 96,924
Total $ 245,809 Lot Sale Agreements On February 19, 2018, SeD Maryland entered into
a contract to sell the Continuing Care Retirement Community Assisted Independent Living parcel to Orchard Development Corporation.
It was agreed that the purchase price for the 5.9 acre lot would be $2,900,000.00 with a $50,000 deposit. It was also agreed that
Orchard Development Corporation would have the right to terminate the transaction during the feasibility study period, which would
last through May 30, 2018, and receive a refund of its deposit. On April 13, 2018, Orchard Development Corporation indicated that
it would not be proceeding with the purchase of the CCRC parcel. The Company is seeking to find alternative purchasers for the
CCRC parcel. On July 3, 2018, 150 CCM Black Oak, Ltd., a
Texas Limited Partnership, entered into a Purchase and Sale Agreement with Houston LD, LLC for the sale of 124 lots located at
its Black Oak project. Pursuant to the Purchase and Sale Agreement, the 124 lots will be sold for a range of prices based
on the lot type. In addition, Houston LD, LLC has agreed to pay a “community enhancement fee” for each lot, which 150
CCM Black Oak, Ltd. will apply exclusively towards funding an amenity package on the property. The closing of the purchase of these lots is
contemplated to occur within thirty (30) days after the expiration of a forty-five (45) day due diligence inspection period. The
closing of the transactions contemplated by the Purchase and Sale Agreement are subject to Houston LD, LLC completing due diligence
to its satisfaction. Houston LD, LLC may cancel or terminate the Purchase and Sale Agreement at any time during the forty-five
(45) day inspection period. Houston LD, LLC has delivered a $50,000 deposit. In the event that Houston LD, LLC intends to proceed
with the purchase of the 124 lots, within two (2) days of the expiration of the inspection period, Houston LD, LLC will deliver
an additional $100,000 deposit that is non-refundable unless 150 CCM Black Oak, Ltd. defaults under the Purchase and Sale Agreement. </t>
  </si>
  <si>
    <t>10. SUBSEQUENT EVENTS</t>
  </si>
  <si>
    <t>Subsequent Events [Abstract]</t>
  </si>
  <si>
    <t>SUBSEQUENT EVENTS</t>
  </si>
  <si>
    <t>Purchase and Sale Amended Agreement with
Houston LD, LLC On October 12, 2018, 150 CCM Black Oak, Ltd.
entered into an Amended and Restated Purchase and Sale Agreement (the “Amended and Restated Purchase and Sale Agreement”)
for these 124 lots. The purchase price remains $6,175,000. Following the execution of the Amended and Restated Purchase and Sale
Agreement, Houston LD, LLC has delivered an additional $100,000 deposit, bringing the aggregate earnest money deposit to $250,000.
Such deposit is non-refundable unless 150 CCM Black Oak, Ltd. defaults. Under the Purchase and Sale Agreement, the closing of the
purchase of these lots was contemplated to occur within thirty (30) days of the completion of this inspection period; under the
Amended and Restated Purchase and Sale Agreement, such closing is now contemplated to occur within ten (10) days of the first to
occur of the following: (i) a sixty (60) day pre-closing period, which may be extended for an additional thirty (30) days; or (ii)
the completion of certain enumerated requirements. Such closing remains subject to certain closing conditions.</t>
  </si>
  <si>
    <t>1. NATURE OF OPERATIONS AND SUMMARY OF SIGNIFICANT ACCOUNTING POLICIES (Policies)</t>
  </si>
  <si>
    <t>Nature Of Operations And Summary Of Significant Accounting Policies</t>
  </si>
  <si>
    <t>Nature of Operations</t>
  </si>
  <si>
    <t xml:space="preserve">SeD Intelligent Home Inc. (the “Company”),
formerly known as Homeownusa, was incorporated in the State of Nevada on December 10, 2009. On December 29, 2017, the Company,
acquired SeD Home Inc. (“SeD Home”) by reverse merger. SeD Home, a Delaware corporation, formed on February 24, 2015
and named SeD Home USA, Inc. before changing its name in May of 2015, is principally engaged in developing, selling, managing,
and leasing residential properties in the United States in current stage and may expand from residential properties to other property
types, including but not limited to commercial and retail properties. The Company is 99.99% owned by SeD Home International, Inc.,
which is wholly – owned by Singapore eDevelopment Limited (“SeD Ltd”), a multinational public company, listed
on the Singapore Exchange Securities Trading Limited (“SGXST”). </t>
  </si>
  <si>
    <t>Principles of Consolidation</t>
  </si>
  <si>
    <t>The condensed consolidated financial statements
include all accounts of the following entities as of the reporting period ending dates and for the reporting periods as follows:
Name of consolidated subsidiary State or other jurisdiction of incorporation or organization Date of incorporation or formation Attributable interest
SeD USA, LLC The State of Delaware, U.S.A. August 20, 2014 100%
150 Black Oak GP, Inc. The State of Texas, U.S.A. January 23, 2014 100%
SeD Development USA, Inc. The State of Delaware, U.S.A. March 13, 2014 100%
150 CCM Black Oak Ltd. The State of Texas, U.S.A. March 17, 2014 100%
SeD Ballenger, LLC The State of Delaware, U.S.A. July 7, 2015 100%
SeD Maryland Development, LLC The State of Delaware, U.S.A. October 16, 2014 83.55%
SeD Development Management, LLC The State of Delaware, U.S.A. June 18, 2015 85%
SeD Builder, LLC The State of Delaware, U.S.A. October 21, 2015 100%
SeD Texas Home, LLC The State of Delaware, U.S.A. June 16, 2015 100%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September 30, 2018 and December 31, 2017,
the aggregate non-controlling interests were $2,872,875 and $2,255,091, respectively, which is separately disclosed
on the condensed consolidated balance sheets. On December 29, 2017, the Company, SeD Acquisition
Corp., a Delaware corporation and wholly owned subsidiary of the Company (the “Merger Sub”), SeD Home, Inc. (“SeD
Home”), a Delaware corporation, and SeD Home International, Inc., a Delaware corporation entered into an Acquisition Agreement
and Plan of Merger (the “Reverse Merger”) pursuant to which the Merger Sub was merged with and into SeD Home, with
SeD Home surviving as a wholly owned subsidiary of the Company. The closing of this transaction (the “Closing”) also
took place on December 29, 2017 (the “Closing Date”). Prior to the Closing, SeD Home International, Inc. was the owner
of 100% of the issued and outstanding common stock of SeD Home and was also the owner of 99.96% of the Company’s issued and
outstanding common stock. The Company acquired all of the outstanding common stock of SeD Home from SeD Home International, Inc.
in exchange for issuing to SeD Home International, Inc. 630,000,000 shares of the Company’s common stock. Accordingly, SeD
Home International, Inc. remains the Company’s largest shareholder, and the Company is now the sole shareholder of SeD Home.
The Agreement and the transactions contemplated thereby were approved by the Board of Directors of each of the Company, the Merger
Sub, SeD Home International, Inc., and SeD Home. The Agreement is considered a business combination of companies under common control
and therefore, the condensed consolidated financial statements include the financial statements of both companies.</t>
  </si>
  <si>
    <t>Basis of Presentation</t>
  </si>
  <si>
    <t xml:space="preserve">The Company’s condensed consolidated financial
statements have been prepared in accordance with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densed consolidated financial statements and notes thereto included in
the Company’s Form 10-K for the ended December 31, 2017 filed on April 17, 2018. The Company assumes that the users of the
interim financial information herein have read or have access to the audited financial statements for the preceding fiscal year
and the adequacy of additional disclosure needed for a fair presentation may be determined in the context. The condensed consolidated
balance sheet at December 31, 2017 was derived from the audi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18. </t>
  </si>
  <si>
    <t>Use of Estimates</t>
  </si>
  <si>
    <t>The preparation of condensed consolidated financial
statements in conformity with accounting principles generally accepted in the United States of America requires management to make
estimates and assumptions that affect the reported amounts in the condensed consolidated financial statements. Actual results could
differ from those estimates.</t>
  </si>
  <si>
    <t>Earnings (Loss) per Share</t>
  </si>
  <si>
    <t xml:space="preserve">Basic income (loss) per share is computed by
dividing the net loss attributable to the common stockholders by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September 30, 2018 or December 31, 2017. </t>
  </si>
  <si>
    <t>Fair Value of Financial Instruments</t>
  </si>
  <si>
    <t xml:space="preserve">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si>
  <si>
    <t>Cash and Cash Equivalents</t>
  </si>
  <si>
    <t xml:space="preserve">The Company considers all highly liquid investments
with a maturity of three months or less at the date of acquisition to be cash equivalents. There were no cash equivalents as of
September 30, 2018 and December 31, 2017. </t>
  </si>
  <si>
    <t xml:space="preserve">As a condition to the loan agreement with the
Union Bank (formerly known as Xenith Bank, f/k/a The Bank of Hampton Roads), the Company is required to maintain a minimum of $2,600,000
in an interest-bearing account maintained by the lender as additional security for the loans. The funds will remain as collateral
for the loans until the loans are paid off in full. On July 20, 2018, Black Oak LP received $4,592,079
of district reimbursement for previous construction costs incurred in the land development. Of this amount, $1,650,000 will remain
on deposit in the District’s Capital Projects Fund for the benefit of Black Oak LP and will be released upon receipt of the
evidence of the: (a) execution of a purchase agreement between Black Oak LP and a home builder with respect to the Black Oak development
and (b) of the completion, finishing and making ready for home construction of at least 105 unfinished lots in the Black Oak development.
In August 2018, $446,745 was released to reimburse the construction costs and the balance was $1,203,255 on September 30, 2018. </t>
  </si>
  <si>
    <t xml:space="preserve">Accounts receivable include all receivables
from buyers, contractors and all other parties. The balance at December 31, 2017 was primarily a lot sale receivable for which
no allowance was necessary and payment was received in January 2018. </t>
  </si>
  <si>
    <t>Property and Equipment and Depreciation</t>
  </si>
  <si>
    <t xml:space="preserve">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t>
  </si>
  <si>
    <t xml:space="preserve">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323,644 and $107,150 for the nine months ended September 30, 2018 and 2017, respectively. The Company capitalized
interest from the third-party borrowings of $242,412 and $874,348 for the nine months ended September 30, 2018 and 2017, respectively. The Company capitalized interest from related
party borrowings of $97,082 and $61,682 for the three months ended September 30, 2018 and 2017, respectively. The Company capitalized
interest from the third-party borrowings of $40,193 and $299,544 for the three months ended September 30, 2018 and 2017,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El Tesoro project
and D street project. In addition to our annual assessment of potential
triggering events in accordance with ASC 360, the Company applies a fair value based impairment test to the net book value assets
on an annual basis and on an interim basis if certain events or circumstances indicate that an impairment loss may have occurred. At September 30, 2018 and December 31, 2017,
there were no impairment recognized for any of the projects. </t>
  </si>
  <si>
    <t>Revenue Recognition</t>
  </si>
  <si>
    <t xml:space="preserve">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t>
  </si>
  <si>
    <t>Disaggregation of Revenue</t>
  </si>
  <si>
    <t xml:space="preserve">Rental Income: The Company and customer enter into a lease
agreement with set pricing and length. The Company’s obligation is to provide the property for lease during the term. Revenue
is recognized over the life of the lease. Property Sales: The Company’s main business is the land
development. The Company purchases land and develops it into residential communities. The developed lots are sold to builders (customers)
for the construction of new homes. The builders sign sales contract with the Company before they take the lots. The prices and
timeline are settled in the contract. The builders do the inspections to make sure all conditions/requirements in contracts are
met before taking the lots. The Company recognizes revenue when lots are transferred to the builders (HUDs are executed) and ownerships
are changed at the time. The Company has no obligation for these lots after transferring the ownership. </t>
  </si>
  <si>
    <t>Contract Assets and Contract Liabilities</t>
  </si>
  <si>
    <t xml:space="preserve">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in the statement of financial position. The Company recognizes sales of lots only upon
closing under the full accrual method. Revenue is recognized when ownership of the lots is transferred to the buyer (HUDs are executed). </t>
  </si>
  <si>
    <t xml:space="preserve">Land acquisition costs are allocated to each
lot based on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t>
  </si>
  <si>
    <t>Income Taxes</t>
  </si>
  <si>
    <t xml:space="preserve">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The Company has not recorded any unrecognized tax benefits. The Company’s tax returns for 2017, 2016,
2015 and 2014 remain open to examination. </t>
  </si>
  <si>
    <t>Recent Accounting Pronouncements</t>
  </si>
  <si>
    <t>In November 2016, the Financial Accounting Standards Board (the
“FASB”) issued ASU 2016-18, Statement of Cash Flows (Topic 230): Restricted Cash (ASU 2016-18), which requires that
restricted cash and cash equivalents be included as components of total cash and cash equivalents as presented on the statement
of cash flows. ASU 2016-18 was effective for fiscal years, and interim periods within those years, beginning after December 15,
2017 and a retrospective transition method is required. This guidance did not impact financial results, but resulted in a change
in the presentation of restricted cash and restricted cash equivalents within the statement of cash flows. The Company adopted
this guidance in the current period condensed consolidated statement of cash flows. On February 25, 2016, the FASB released Accounting Standards Update
No. 2016-02, Leases (Topic 842). From January 25, 2018 to July 30, 2018, the FASB also issued ASU 2018-01, 2018-10 and 2018-11
to clarify and specify some contents in ASU 2016-02. The new leasing standard presents dramatic changes to the balance sheets
of lessees. Lessor accounting is updated to align with certain changes in the lessee model and the new revenue recognition standard.
The Company is currently evaluating the impact of this standard on the consolidated financial statements. On March 13, 2018, the FASB issued ASU 2018-05 which updates the
Codification to reflect the guidance in SAB 118, which adds Section EE, “Income Tax Accounting Implications of the Tax Cuts
and Jobs Act,” to SAB Topic 5, “Miscellaneous Accounting.” SAB 118 also provides guidance on applying ASC 740,
Income Taxes In January 2016, the FASB issued ASU 2016-01 that amended existing
guidance to address certain aspects of recognition, measurement, presentation and disclosure of financial instruments. The new
guidance requires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changed as a result of the new guidance.
In February 2018, the FASB issued ASU 2018-03 that included technical corrections and improvements to ASU 2016-01. On August
28, 2018, the FASB issued ASU 2018-13, which changes the fair value measurement disclosure requirements of ASC 820. The Company
is currently evaluating the impact of this standard on the consolidated financial statements. In May 2014, the FASB issued accounting standard update (“ASU”)
No. 2014-09, “Revenue from Contracts with Customers (Topic 606)”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was permitted after December 15, 2016, and the standard became effective
for public entities for annual reporting periods beginning after December 15, 2017 and interim periods therein. In 2016, the FASB
issued final amendments to clarify the implementation guidance for principal versus agent considerations (ASU No. 2016-08), accounting
for licenses of intellectual property and identifying performance obligations (ASU No. 2016-10), narrow-scope improvements and
practical expedients (ASU No. 2016-12) and technical corrections and improvements to ASU 2014-09 (ASU No. 2016-20) in its new revenue
standard. The Company has performed a review of the requirements of the new revenue standard and is monitoring the activity of
the FASB and the transition resource group as it relates to specific interpretive guidance. The Company reviewed customer contracts,
applied the five-step model of the new standard to its contracts, and compared the results to its current accounting practices.
The adoption of this standard required increased disclosures related to the disaggregation of revenue.</t>
  </si>
  <si>
    <t>Subsequent Events</t>
  </si>
  <si>
    <t xml:space="preserve">The Company evaluated the events and transactions
subsequent to September 30, 2018, the balance sheet date, through November 14, 2018, the date the condensed consolidated financial
statements were available to be issued. </t>
  </si>
  <si>
    <t>1. NATURE OF OPERATIONS AND SUMMARY OF SIGNIFICANT ACCOUNTING POLICIES (Tables)</t>
  </si>
  <si>
    <t>Nature Of Operations And Summary Of Significant Accounting Policies Tables Abstract</t>
  </si>
  <si>
    <t>Accounts of entities</t>
  </si>
  <si>
    <t>Name of consolidated subsidiary State or other jurisdiction of incorporation or organization Date of incorporation or formation Attributable interest
SeD USA, LLC The State of Delaware, U.S.A. August 20, 2014 100%
150 Black Oak GP, Inc. The State of Texas, U.S.A. January 23, 2014 100%
SeD Development USA, Inc. The State of Delaware, U.S.A. March 13, 2014 100%
150 CCM Black Oak Ltd. The State of Texas, U.S.A. March 17, 2014 100%
SeD Ballenger, LLC The State of Delaware, U.S.A. July 7, 2015 100%
SeD Maryland Development, LLC The State of Delaware, U.S.A. October 16, 2014 83.55%
SeD Development Management, LLC The State of Delaware, U.S.A. June 18, 2015 85%
SeD Builder, LLC The State of Delaware, U.S.A. October 21, 2015 100%
SeD Texas Home, LLC The State of Delaware, U.S.A. June 16, 2015 100%</t>
  </si>
  <si>
    <t>3. PROPERTY AND EQUIPMENT (Tables)</t>
  </si>
  <si>
    <t>Property and equipment</t>
  </si>
  <si>
    <t xml:space="preserve">September 30, 2018
December 31, 2017
Computer Equipment $ 41,597 $ 41,597
Furniture and Fixtures 24,393 21,393
65,990 62,990
Accumulated Depreciation (56,675 ) (40,928 )
Fixed Asset Net $ 9,315 $ 22,062 </t>
  </si>
  <si>
    <t>9. COMMITMENTS AND CONTINGENCIES (Tables)</t>
  </si>
  <si>
    <t>Future payments due under leases</t>
  </si>
  <si>
    <t xml:space="preserve">2018 (remainder) 30,476
2019 118,410
2020 96,924
Total $ 245,809 </t>
  </si>
  <si>
    <t>1. NATURE OF OPERATIONS AND SUMMARY OF SIGNIFICANT ACCOUNTING POLICIES (Details)</t>
  </si>
  <si>
    <t>Name of consolidated subsidiary</t>
  </si>
  <si>
    <t>SeD USA, LLC</t>
  </si>
  <si>
    <t>State or other jurisdiction of incorporation or organization</t>
  </si>
  <si>
    <t>The State of Delaware, U.S.A.</t>
  </si>
  <si>
    <t>Date of incorporation or formation</t>
  </si>
  <si>
    <t>Aug. 20,
		2014</t>
  </si>
  <si>
    <t>Attributable interest</t>
  </si>
  <si>
    <t>100.00%</t>
  </si>
  <si>
    <t>150 Black Oak GP, Inc.</t>
  </si>
  <si>
    <t>The State of Texas, U.S.A.</t>
  </si>
  <si>
    <t>Jan. 23,
		2014</t>
  </si>
  <si>
    <t>SeD Development USA, Inc.</t>
  </si>
  <si>
    <t>Mar. 13,
		2014</t>
  </si>
  <si>
    <t>150 CCM Black Oak Ltd.</t>
  </si>
  <si>
    <t>Mar. 17,
		2014</t>
  </si>
  <si>
    <t>SeD Ballenger, LLC</t>
  </si>
  <si>
    <t>Jul. 7,
		2015</t>
  </si>
  <si>
    <t>SeD Maryland Development, LLC</t>
  </si>
  <si>
    <t>Oct. 16,
		2014</t>
  </si>
  <si>
    <t>83.55%</t>
  </si>
  <si>
    <t>SeD Development Management, LLC</t>
  </si>
  <si>
    <t>Jun. 18,
		2015</t>
  </si>
  <si>
    <t>85.00%</t>
  </si>
  <si>
    <t>SeD Builder, LLC</t>
  </si>
  <si>
    <t>Oct. 21,
		2015</t>
  </si>
  <si>
    <t>SeD Texas Home, LLC</t>
  </si>
  <si>
    <t>Jun. 16,
		2015</t>
  </si>
  <si>
    <t>1. NATURE OF OPERATIONS AND SUMMARY OF SIGNIFICANT ACCOUNTING POLICIES (Details Narrative) - USD ($)</t>
  </si>
  <si>
    <t>Nature Of Operations And Summary Of Significant Accounting Policies Details Narrative Abstract</t>
  </si>
  <si>
    <t>Non-controlling interest</t>
  </si>
  <si>
    <t>Capitalized interest from related party borrowings</t>
  </si>
  <si>
    <t>Capitalized interest from third party borrowings</t>
  </si>
  <si>
    <t>2. CONCENTRATION OF CREDIT RISK (Details Narrative) - USD ($)</t>
  </si>
  <si>
    <t>Concentration Of Credit Risk</t>
  </si>
  <si>
    <t>Uninsured cash balances</t>
  </si>
  <si>
    <t>3. PROPERTY AND EQUIPMENT (Details) - USD ($)</t>
  </si>
  <si>
    <t>Property and equipment, gross</t>
  </si>
  <si>
    <t>Accumulated depreciation</t>
  </si>
  <si>
    <t>Property and equipment, net</t>
  </si>
  <si>
    <t>Computer Equipment</t>
  </si>
  <si>
    <t>Furniture and Fixtures</t>
  </si>
  <si>
    <t>6. NOTES PAYABLE (Details Narrative) - USD ($)</t>
  </si>
  <si>
    <t>Principal</t>
  </si>
  <si>
    <t>Unamortized debt discount</t>
  </si>
  <si>
    <t>7. RELATED PARTY TRANSACTIONS (Details Narrative) - USD ($)</t>
  </si>
  <si>
    <t>Consulting expenses</t>
  </si>
  <si>
    <t>9. COMMITMENTS AND CONTINGENCIES (Details)</t>
  </si>
  <si>
    <t>Sep. 30, 2018USD ($)</t>
  </si>
  <si>
    <t>2018 (remainder)</t>
  </si>
  <si>
    <t>Total</t>
  </si>
  <si>
    <t>9. COMMITMENTS AND CONTINGENCIES (Details Narrative) - USD ($)</t>
  </si>
  <si>
    <t>Rent expenses</t>
  </si>
</sst>
</file>

<file path=xl/styles.xml><?xml version="1.0" encoding="utf-8"?>
<styleSheet xmlns="http://schemas.openxmlformats.org/spreadsheetml/2006/main">
  <numFmts count="2">
    <numFmt formatCode="_(&quot;$ &quot;#,##0_);_(&quot;$ &quot;(#,##0)" numFmtId="164"/>
    <numFmt formatCode="_(&quot;Subsidiary &quot;#,##0_);_(&quot;Subsidiary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36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21</v>
      </c>
    </row>
    <row r="15" spans="1:3">
      <c r="A15" s="4" t="s">
        <v>24</v>
      </c>
      <c r="C15" s="5" t="n">
        <v>7040433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36</v>
      </c>
      <c r="B11" s="4" t="s">
        <v>168</v>
      </c>
    </row>
    <row r="12" spans="1:2">
      <c r="A12" s="4" t="s">
        <v>37</v>
      </c>
      <c r="B12" s="4" t="s">
        <v>169</v>
      </c>
    </row>
    <row r="13" spans="1:2">
      <c r="A13" s="4" t="s">
        <v>170</v>
      </c>
      <c r="B13" s="4" t="s">
        <v>171</v>
      </c>
    </row>
    <row r="14" spans="1:2">
      <c r="A14" s="4" t="s">
        <v>34</v>
      </c>
      <c r="B14" s="4" t="s">
        <v>172</v>
      </c>
    </row>
    <row r="15" spans="1:2">
      <c r="A15" s="4" t="s">
        <v>173</v>
      </c>
      <c r="B15" s="4" t="s">
        <v>174</v>
      </c>
    </row>
    <row r="16" spans="1:2">
      <c r="A16" s="4" t="s">
        <v>175</v>
      </c>
      <c r="B16" s="4" t="s">
        <v>176</v>
      </c>
    </row>
    <row r="17" spans="1:2">
      <c r="A17" s="4" t="s">
        <v>177</v>
      </c>
      <c r="B17" s="4" t="s">
        <v>178</v>
      </c>
    </row>
    <row r="18" spans="1:2">
      <c r="A18" s="4" t="s">
        <v>72</v>
      </c>
      <c r="B18" s="4" t="s">
        <v>179</v>
      </c>
    </row>
    <row r="19" spans="1:2">
      <c r="A19" s="4" t="s">
        <v>180</v>
      </c>
      <c r="B19" s="4" t="s">
        <v>181</v>
      </c>
    </row>
    <row r="20" spans="1:2">
      <c r="A20" s="4" t="s">
        <v>182</v>
      </c>
      <c r="B20" s="4" t="s">
        <v>183</v>
      </c>
    </row>
    <row r="21" spans="1:2">
      <c r="A21" s="4" t="s">
        <v>184</v>
      </c>
      <c r="B21"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2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6"/>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4158098</v>
      </c>
      <c r="C3" s="7" t="n">
        <v>30104201</v>
      </c>
    </row>
    <row r="4" spans="1:3">
      <c r="A4" s="4" t="s">
        <v>32</v>
      </c>
      <c r="B4" s="5" t="n">
        <v>19598252</v>
      </c>
      <c r="C4" s="5" t="n">
        <v>24302643</v>
      </c>
    </row>
    <row r="5" spans="1:3">
      <c r="A5" s="4" t="s">
        <v>33</v>
      </c>
      <c r="B5" s="5" t="n">
        <v>136248</v>
      </c>
      <c r="C5" s="5" t="n">
        <v>136248</v>
      </c>
    </row>
    <row r="6" spans="1:3">
      <c r="A6" s="4" t="s">
        <v>34</v>
      </c>
      <c r="B6" s="5" t="n">
        <v>43892598</v>
      </c>
      <c r="C6" s="5" t="n">
        <v>54543092</v>
      </c>
    </row>
    <row r="7" spans="1:3">
      <c r="A7" s="4" t="s">
        <v>35</v>
      </c>
      <c r="B7" s="5" t="n">
        <v>506324</v>
      </c>
      <c r="C7" s="5" t="n">
        <v>358233</v>
      </c>
    </row>
    <row r="8" spans="1:3">
      <c r="A8" s="4" t="s">
        <v>36</v>
      </c>
      <c r="B8" s="5" t="n">
        <v>3881182</v>
      </c>
      <c r="C8" s="5" t="n">
        <v>2656670</v>
      </c>
    </row>
    <row r="9" spans="1:3">
      <c r="A9" s="4" t="s">
        <v>37</v>
      </c>
      <c r="B9" s="5" t="n">
        <v>5902</v>
      </c>
      <c r="C9" s="5" t="n">
        <v>513043</v>
      </c>
    </row>
    <row r="10" spans="1:3">
      <c r="A10" s="4" t="s">
        <v>38</v>
      </c>
      <c r="B10" s="5" t="n">
        <v>22149</v>
      </c>
      <c r="C10" s="5" t="n">
        <v>49903</v>
      </c>
    </row>
    <row r="11" spans="1:3">
      <c r="A11" s="4" t="s">
        <v>39</v>
      </c>
      <c r="B11" s="5" t="n">
        <v>9315</v>
      </c>
      <c r="C11" s="5" t="n">
        <v>22062</v>
      </c>
    </row>
    <row r="12" spans="1:3">
      <c r="A12" s="4" t="s">
        <v>40</v>
      </c>
      <c r="B12" s="5" t="n">
        <v>23603</v>
      </c>
      <c r="C12" s="5" t="n">
        <v>23603</v>
      </c>
    </row>
    <row r="13" spans="1:3">
      <c r="A13" s="4" t="s">
        <v>41</v>
      </c>
      <c r="B13" s="5" t="n">
        <v>48341073</v>
      </c>
      <c r="C13" s="5" t="n">
        <v>58166606</v>
      </c>
    </row>
    <row r="14" spans="1:3">
      <c r="A14" s="3" t="s">
        <v>42</v>
      </c>
    </row>
    <row r="15" spans="1:3">
      <c r="A15" s="4" t="s">
        <v>43</v>
      </c>
      <c r="B15" s="5" t="n">
        <v>993583</v>
      </c>
      <c r="C15" s="5" t="n">
        <v>1131116</v>
      </c>
    </row>
    <row r="16" spans="1:3">
      <c r="A16" s="4" t="s">
        <v>44</v>
      </c>
      <c r="B16" s="5" t="n">
        <v>2258866</v>
      </c>
      <c r="C16" s="5" t="n">
        <v>1935222</v>
      </c>
    </row>
    <row r="17" spans="1:3">
      <c r="A17" s="4" t="s">
        <v>45</v>
      </c>
      <c r="B17" s="5" t="n">
        <v>1225</v>
      </c>
      <c r="C17" s="5" t="n">
        <v>2625</v>
      </c>
    </row>
    <row r="18" spans="1:3">
      <c r="A18" s="4" t="s">
        <v>46</v>
      </c>
      <c r="B18" s="5" t="n">
        <v>4194364</v>
      </c>
      <c r="C18" s="5" t="n">
        <v>5356718</v>
      </c>
    </row>
    <row r="19" spans="1:3">
      <c r="A19" s="4" t="s">
        <v>47</v>
      </c>
      <c r="B19" s="5" t="n">
        <v>309665</v>
      </c>
      <c r="C19" s="5" t="n">
        <v>8132020</v>
      </c>
    </row>
    <row r="20" spans="1:3">
      <c r="A20" s="4" t="s">
        <v>48</v>
      </c>
      <c r="B20" s="5" t="n">
        <v>5690297</v>
      </c>
      <c r="C20" s="5" t="n">
        <v>8003591</v>
      </c>
    </row>
    <row r="21" spans="1:3">
      <c r="A21" s="4" t="s">
        <v>49</v>
      </c>
      <c r="B21" s="5" t="n">
        <v>13448000</v>
      </c>
      <c r="C21" s="5" t="n">
        <v>24561292</v>
      </c>
    </row>
    <row r="22" spans="1:3">
      <c r="A22" s="3" t="s">
        <v>50</v>
      </c>
    </row>
    <row r="23" spans="1:3">
      <c r="A23" s="4" t="s">
        <v>51</v>
      </c>
      <c r="B23" s="5" t="n">
        <v>704043</v>
      </c>
      <c r="C23" s="5" t="n">
        <v>704043</v>
      </c>
    </row>
    <row r="24" spans="1:3">
      <c r="A24" s="4" t="s">
        <v>52</v>
      </c>
      <c r="B24" s="5" t="n">
        <v>32739017</v>
      </c>
      <c r="C24" s="5" t="n">
        <v>32739017</v>
      </c>
    </row>
    <row r="25" spans="1:3">
      <c r="A25" s="4" t="s">
        <v>53</v>
      </c>
      <c r="B25" s="5" t="n">
        <v>-1422862</v>
      </c>
      <c r="C25" s="5" t="n">
        <v>-2092837</v>
      </c>
    </row>
    <row r="26" spans="1:3">
      <c r="A26" s="4" t="s">
        <v>54</v>
      </c>
      <c r="B26" s="5" t="n">
        <v>32020198</v>
      </c>
      <c r="C26" s="5" t="n">
        <v>31350223</v>
      </c>
    </row>
    <row r="27" spans="1:3">
      <c r="A27" s="4" t="s">
        <v>55</v>
      </c>
      <c r="B27" s="5" t="n">
        <v>2872875</v>
      </c>
      <c r="C27" s="5" t="n">
        <v>2255091</v>
      </c>
    </row>
    <row r="28" spans="1:3">
      <c r="A28" s="4" t="s">
        <v>54</v>
      </c>
      <c r="B28" s="5" t="n">
        <v>34893073</v>
      </c>
      <c r="C28" s="5" t="n">
        <v>33605314</v>
      </c>
    </row>
    <row r="29" spans="1:3">
      <c r="A29" s="4" t="s">
        <v>56</v>
      </c>
      <c r="B29" s="7" t="n">
        <v>48341073</v>
      </c>
      <c r="C29" s="7" t="n">
        <v>58166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2"/>
  </cols>
  <sheetData>
    <row r="1" spans="1:2">
      <c r="A1" s="1" t="s">
        <v>196</v>
      </c>
      <c r="B1" s="2" t="s">
        <v>1</v>
      </c>
    </row>
    <row r="2" spans="1:2">
      <c r="B2" s="2" t="s">
        <v>2</v>
      </c>
    </row>
    <row r="3" spans="1:2">
      <c r="A3" s="8" t="n">
        <v>1</v>
      </c>
    </row>
    <row r="4" spans="1:2">
      <c r="A4" s="4" t="s">
        <v>197</v>
      </c>
      <c r="B4" s="4" t="s">
        <v>198</v>
      </c>
    </row>
    <row r="5" spans="1:2">
      <c r="A5" s="4" t="s">
        <v>199</v>
      </c>
      <c r="B5" s="4" t="s">
        <v>200</v>
      </c>
    </row>
    <row r="6" spans="1:2">
      <c r="A6" s="4" t="s">
        <v>201</v>
      </c>
      <c r="B6" s="4" t="s">
        <v>202</v>
      </c>
    </row>
    <row r="7" spans="1:2">
      <c r="A7" s="4" t="s">
        <v>203</v>
      </c>
      <c r="B7" s="4" t="s">
        <v>204</v>
      </c>
    </row>
    <row r="8" spans="1:2">
      <c r="A8" s="8" t="n">
        <v>2</v>
      </c>
    </row>
    <row r="9" spans="1:2">
      <c r="A9" s="4" t="s">
        <v>197</v>
      </c>
      <c r="B9" s="4" t="s">
        <v>205</v>
      </c>
    </row>
    <row r="10" spans="1:2">
      <c r="A10" s="4" t="s">
        <v>199</v>
      </c>
      <c r="B10" s="4" t="s">
        <v>206</v>
      </c>
    </row>
    <row r="11" spans="1:2">
      <c r="A11" s="4" t="s">
        <v>201</v>
      </c>
      <c r="B11" s="4" t="s">
        <v>207</v>
      </c>
    </row>
    <row r="12" spans="1:2">
      <c r="A12" s="4" t="s">
        <v>203</v>
      </c>
      <c r="B12" s="4" t="s">
        <v>204</v>
      </c>
    </row>
    <row r="13" spans="1:2">
      <c r="A13" s="8" t="n">
        <v>3</v>
      </c>
    </row>
    <row r="14" spans="1:2">
      <c r="A14" s="4" t="s">
        <v>197</v>
      </c>
      <c r="B14" s="4" t="s">
        <v>208</v>
      </c>
    </row>
    <row r="15" spans="1:2">
      <c r="A15" s="4" t="s">
        <v>199</v>
      </c>
      <c r="B15" s="4" t="s">
        <v>200</v>
      </c>
    </row>
    <row r="16" spans="1:2">
      <c r="A16" s="4" t="s">
        <v>201</v>
      </c>
      <c r="B16" s="4" t="s">
        <v>209</v>
      </c>
    </row>
    <row r="17" spans="1:2">
      <c r="A17" s="4" t="s">
        <v>203</v>
      </c>
      <c r="B17" s="4" t="s">
        <v>204</v>
      </c>
    </row>
    <row r="18" spans="1:2">
      <c r="A18" s="8" t="n">
        <v>4</v>
      </c>
    </row>
    <row r="19" spans="1:2">
      <c r="A19" s="4" t="s">
        <v>197</v>
      </c>
      <c r="B19" s="4" t="s">
        <v>210</v>
      </c>
    </row>
    <row r="20" spans="1:2">
      <c r="A20" s="4" t="s">
        <v>199</v>
      </c>
      <c r="B20" s="4" t="s">
        <v>206</v>
      </c>
    </row>
    <row r="21" spans="1:2">
      <c r="A21" s="4" t="s">
        <v>201</v>
      </c>
      <c r="B21" s="4" t="s">
        <v>211</v>
      </c>
    </row>
    <row r="22" spans="1:2">
      <c r="A22" s="4" t="s">
        <v>203</v>
      </c>
      <c r="B22" s="4" t="s">
        <v>204</v>
      </c>
    </row>
    <row r="23" spans="1:2">
      <c r="A23" s="8" t="n">
        <v>5</v>
      </c>
    </row>
    <row r="24" spans="1:2">
      <c r="A24" s="4" t="s">
        <v>197</v>
      </c>
      <c r="B24" s="4" t="s">
        <v>212</v>
      </c>
    </row>
    <row r="25" spans="1:2">
      <c r="A25" s="4" t="s">
        <v>199</v>
      </c>
      <c r="B25" s="4" t="s">
        <v>200</v>
      </c>
    </row>
    <row r="26" spans="1:2">
      <c r="A26" s="4" t="s">
        <v>201</v>
      </c>
      <c r="B26" s="4" t="s">
        <v>213</v>
      </c>
    </row>
    <row r="27" spans="1:2">
      <c r="A27" s="4" t="s">
        <v>203</v>
      </c>
      <c r="B27" s="4" t="s">
        <v>204</v>
      </c>
    </row>
    <row r="28" spans="1:2">
      <c r="A28" s="8" t="n">
        <v>6</v>
      </c>
    </row>
    <row r="29" spans="1:2">
      <c r="A29" s="4" t="s">
        <v>197</v>
      </c>
      <c r="B29" s="4" t="s">
        <v>214</v>
      </c>
    </row>
    <row r="30" spans="1:2">
      <c r="A30" s="4" t="s">
        <v>199</v>
      </c>
      <c r="B30" s="4" t="s">
        <v>200</v>
      </c>
    </row>
    <row r="31" spans="1:2">
      <c r="A31" s="4" t="s">
        <v>201</v>
      </c>
      <c r="B31" s="4" t="s">
        <v>215</v>
      </c>
    </row>
    <row r="32" spans="1:2">
      <c r="A32" s="4" t="s">
        <v>203</v>
      </c>
      <c r="B32" s="4" t="s">
        <v>216</v>
      </c>
    </row>
    <row r="33" spans="1:2">
      <c r="A33" s="8" t="n">
        <v>7</v>
      </c>
    </row>
    <row r="34" spans="1:2">
      <c r="A34" s="4" t="s">
        <v>197</v>
      </c>
      <c r="B34" s="4" t="s">
        <v>217</v>
      </c>
    </row>
    <row r="35" spans="1:2">
      <c r="A35" s="4" t="s">
        <v>199</v>
      </c>
      <c r="B35" s="4" t="s">
        <v>200</v>
      </c>
    </row>
    <row r="36" spans="1:2">
      <c r="A36" s="4" t="s">
        <v>201</v>
      </c>
      <c r="B36" s="4" t="s">
        <v>218</v>
      </c>
    </row>
    <row r="37" spans="1:2">
      <c r="A37" s="4" t="s">
        <v>203</v>
      </c>
      <c r="B37" s="4" t="s">
        <v>219</v>
      </c>
    </row>
    <row r="38" spans="1:2">
      <c r="A38" s="8" t="n">
        <v>8</v>
      </c>
    </row>
    <row r="39" spans="1:2">
      <c r="A39" s="4" t="s">
        <v>197</v>
      </c>
      <c r="B39" s="4" t="s">
        <v>220</v>
      </c>
    </row>
    <row r="40" spans="1:2">
      <c r="A40" s="4" t="s">
        <v>199</v>
      </c>
      <c r="B40" s="4" t="s">
        <v>200</v>
      </c>
    </row>
    <row r="41" spans="1:2">
      <c r="A41" s="4" t="s">
        <v>201</v>
      </c>
      <c r="B41" s="4" t="s">
        <v>221</v>
      </c>
    </row>
    <row r="42" spans="1:2">
      <c r="A42" s="4" t="s">
        <v>203</v>
      </c>
      <c r="B42" s="4" t="s">
        <v>204</v>
      </c>
    </row>
    <row r="43" spans="1:2">
      <c r="A43" s="8" t="n">
        <v>9</v>
      </c>
    </row>
    <row r="44" spans="1:2">
      <c r="A44" s="4" t="s">
        <v>197</v>
      </c>
      <c r="B44" s="4" t="s">
        <v>222</v>
      </c>
    </row>
    <row r="45" spans="1:2">
      <c r="A45" s="4" t="s">
        <v>199</v>
      </c>
      <c r="B45" s="4" t="s">
        <v>200</v>
      </c>
    </row>
    <row r="46" spans="1:2">
      <c r="A46" s="4" t="s">
        <v>201</v>
      </c>
      <c r="B46" s="4" t="s">
        <v>223</v>
      </c>
    </row>
    <row r="47" spans="1:2">
      <c r="A47" s="4" t="s">
        <v>203</v>
      </c>
      <c r="B47"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4</v>
      </c>
      <c r="B1" s="2" t="s">
        <v>65</v>
      </c>
      <c r="D1" s="2" t="s">
        <v>1</v>
      </c>
    </row>
    <row r="2" spans="1:6">
      <c r="B2" s="2" t="s">
        <v>2</v>
      </c>
      <c r="C2" s="2" t="s">
        <v>66</v>
      </c>
      <c r="D2" s="2" t="s">
        <v>2</v>
      </c>
      <c r="E2" s="2" t="s">
        <v>66</v>
      </c>
      <c r="F2" s="2" t="s">
        <v>29</v>
      </c>
    </row>
    <row r="3" spans="1:6">
      <c r="A3" s="3" t="s">
        <v>225</v>
      </c>
    </row>
    <row r="4" spans="1:6">
      <c r="A4" s="4" t="s">
        <v>226</v>
      </c>
      <c r="B4" s="7" t="n">
        <v>2872875</v>
      </c>
      <c r="D4" s="7" t="n">
        <v>2872875</v>
      </c>
      <c r="F4" s="7" t="n">
        <v>2255091</v>
      </c>
    </row>
    <row r="5" spans="1:6">
      <c r="A5" s="4" t="s">
        <v>227</v>
      </c>
      <c r="B5" s="5" t="n">
        <v>97082</v>
      </c>
      <c r="C5" s="7" t="n">
        <v>61682</v>
      </c>
      <c r="D5" s="5" t="n">
        <v>323644</v>
      </c>
      <c r="E5" s="7" t="n">
        <v>107150</v>
      </c>
    </row>
    <row r="6" spans="1:6">
      <c r="A6" s="4" t="s">
        <v>228</v>
      </c>
      <c r="B6" s="7" t="n">
        <v>40193</v>
      </c>
      <c r="C6" s="7" t="n">
        <v>299544</v>
      </c>
      <c r="D6" s="7" t="n">
        <v>242412</v>
      </c>
      <c r="E6" s="7" t="n">
        <v>87434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9</v>
      </c>
      <c r="B1" s="2" t="s">
        <v>2</v>
      </c>
      <c r="C1" s="2" t="s">
        <v>29</v>
      </c>
    </row>
    <row r="2" spans="1:3">
      <c r="A2" s="3" t="s">
        <v>230</v>
      </c>
    </row>
    <row r="3" spans="1:3">
      <c r="A3" s="4" t="s">
        <v>231</v>
      </c>
      <c r="B3" s="7" t="n">
        <v>3641824</v>
      </c>
      <c r="C3" s="7" t="n">
        <v>251490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2</v>
      </c>
      <c r="B1" s="2" t="s">
        <v>2</v>
      </c>
      <c r="C1" s="2" t="s">
        <v>29</v>
      </c>
    </row>
    <row r="2" spans="1:3">
      <c r="A2" s="4" t="s">
        <v>233</v>
      </c>
      <c r="B2" s="7" t="n">
        <v>65990</v>
      </c>
      <c r="C2" s="7" t="n">
        <v>62990</v>
      </c>
    </row>
    <row r="3" spans="1:3">
      <c r="A3" s="4" t="s">
        <v>234</v>
      </c>
      <c r="B3" s="5" t="n">
        <v>-56675</v>
      </c>
      <c r="C3" s="5" t="n">
        <v>-40928</v>
      </c>
    </row>
    <row r="4" spans="1:3">
      <c r="A4" s="4" t="s">
        <v>235</v>
      </c>
      <c r="B4" s="5" t="n">
        <v>9315</v>
      </c>
      <c r="C4" s="5" t="n">
        <v>22062</v>
      </c>
    </row>
    <row r="5" spans="1:3">
      <c r="A5" s="4" t="s">
        <v>236</v>
      </c>
    </row>
    <row r="6" spans="1:3">
      <c r="A6" s="4" t="s">
        <v>233</v>
      </c>
      <c r="B6" s="5" t="n">
        <v>41597</v>
      </c>
      <c r="C6" s="5" t="n">
        <v>41597</v>
      </c>
    </row>
    <row r="7" spans="1:3">
      <c r="A7" s="4" t="s">
        <v>237</v>
      </c>
    </row>
    <row r="8" spans="1:3">
      <c r="A8" s="4" t="s">
        <v>233</v>
      </c>
      <c r="B8" s="7" t="n">
        <v>24393</v>
      </c>
      <c r="C8" s="7" t="n">
        <v>2139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8</v>
      </c>
      <c r="B1" s="2" t="s">
        <v>2</v>
      </c>
      <c r="C1" s="2" t="s">
        <v>29</v>
      </c>
    </row>
    <row r="2" spans="1:3">
      <c r="A2" s="3" t="s">
        <v>133</v>
      </c>
    </row>
    <row r="3" spans="1:3">
      <c r="A3" s="4" t="s">
        <v>239</v>
      </c>
      <c r="B3" s="7" t="n">
        <v>397338</v>
      </c>
      <c r="C3" s="7" t="n">
        <v>8272297</v>
      </c>
    </row>
    <row r="4" spans="1:3">
      <c r="A4" s="4" t="s">
        <v>240</v>
      </c>
      <c r="B4" s="7" t="n">
        <v>87673</v>
      </c>
      <c r="C4" s="7" t="n">
        <v>1402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1</v>
      </c>
      <c r="B1" s="2" t="s">
        <v>1</v>
      </c>
    </row>
    <row r="2" spans="1:3">
      <c r="B2" s="2" t="s">
        <v>2</v>
      </c>
      <c r="C2" s="2" t="s">
        <v>66</v>
      </c>
    </row>
    <row r="3" spans="1:3">
      <c r="A3" s="3" t="s">
        <v>137</v>
      </c>
    </row>
    <row r="4" spans="1:3">
      <c r="A4" s="4" t="s">
        <v>242</v>
      </c>
      <c r="B4" s="7" t="n">
        <v>88030</v>
      </c>
      <c r="C4" s="7" t="n">
        <v>51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43</v>
      </c>
      <c r="B1" s="2" t="s">
        <v>244</v>
      </c>
    </row>
    <row r="2" spans="1:2">
      <c r="A2" s="3" t="s">
        <v>145</v>
      </c>
    </row>
    <row r="3" spans="1:2">
      <c r="A3" s="4" t="s">
        <v>245</v>
      </c>
      <c r="B3" s="7" t="n">
        <v>30476</v>
      </c>
    </row>
    <row r="4" spans="1:2">
      <c r="A4" s="5" t="n">
        <v>2019</v>
      </c>
      <c r="B4" s="5" t="n">
        <v>118410</v>
      </c>
    </row>
    <row r="5" spans="1:2">
      <c r="A5" s="5" t="n">
        <v>2020</v>
      </c>
      <c r="B5" s="5" t="n">
        <v>96924</v>
      </c>
    </row>
    <row r="6" spans="1:2">
      <c r="A6" s="4" t="s">
        <v>246</v>
      </c>
      <c r="B6" s="7" t="n">
        <v>2458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47</v>
      </c>
      <c r="B1" s="2" t="s">
        <v>65</v>
      </c>
      <c r="D1" s="2" t="s">
        <v>1</v>
      </c>
    </row>
    <row r="2" spans="1:5">
      <c r="B2" s="2" t="s">
        <v>2</v>
      </c>
      <c r="C2" s="2" t="s">
        <v>66</v>
      </c>
      <c r="D2" s="2" t="s">
        <v>2</v>
      </c>
      <c r="E2" s="2" t="s">
        <v>66</v>
      </c>
    </row>
    <row r="3" spans="1:5">
      <c r="A3" s="3" t="s">
        <v>145</v>
      </c>
    </row>
    <row r="4" spans="1:5">
      <c r="A4" s="4" t="s">
        <v>248</v>
      </c>
      <c r="B4" s="7" t="n">
        <v>30142</v>
      </c>
      <c r="C4" s="7" t="n">
        <v>29338</v>
      </c>
      <c r="D4" s="7" t="n">
        <v>89595</v>
      </c>
      <c r="E4" s="7" t="n">
        <v>872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9</v>
      </c>
    </row>
    <row r="2" spans="1:3">
      <c r="A2" s="3" t="s">
        <v>58</v>
      </c>
    </row>
    <row r="3" spans="1:3">
      <c r="A3" s="4" t="s">
        <v>59</v>
      </c>
      <c r="B3" s="4" t="s">
        <v>60</v>
      </c>
      <c r="C3" s="4" t="s">
        <v>60</v>
      </c>
    </row>
    <row r="4" spans="1:3">
      <c r="A4" s="4" t="s">
        <v>61</v>
      </c>
      <c r="B4" s="5" t="n">
        <v>1000000000</v>
      </c>
      <c r="C4" s="5" t="n">
        <v>1000000000</v>
      </c>
    </row>
    <row r="5" spans="1:3">
      <c r="A5" s="4" t="s">
        <v>62</v>
      </c>
      <c r="B5" s="5" t="n">
        <v>704043324</v>
      </c>
      <c r="C5" s="5" t="n">
        <v>704043324</v>
      </c>
    </row>
    <row r="6" spans="1:3">
      <c r="A6" s="4" t="s">
        <v>63</v>
      </c>
      <c r="B6" s="5" t="n">
        <v>704043324</v>
      </c>
      <c r="C6" s="5" t="n">
        <v>7040433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365</v>
      </c>
      <c r="C4" s="7" t="n">
        <v>1880</v>
      </c>
      <c r="D4" s="7" t="n">
        <v>4365</v>
      </c>
      <c r="E4" s="7" t="n">
        <v>88438</v>
      </c>
    </row>
    <row r="5" spans="1:5">
      <c r="A5" s="4" t="s">
        <v>69</v>
      </c>
      <c r="B5" s="5" t="n">
        <v>7786281</v>
      </c>
      <c r="C5" s="5" t="n">
        <v>138500</v>
      </c>
      <c r="D5" s="5" t="n">
        <v>14005303</v>
      </c>
      <c r="E5" s="5" t="n">
        <v>2703736</v>
      </c>
    </row>
    <row r="6" spans="1:5">
      <c r="A6" s="4" t="s">
        <v>70</v>
      </c>
      <c r="B6" s="5" t="n">
        <v>7790646</v>
      </c>
      <c r="C6" s="5" t="n">
        <v>140380</v>
      </c>
      <c r="D6" s="5" t="n">
        <v>14009668</v>
      </c>
      <c r="E6" s="5" t="n">
        <v>2792174</v>
      </c>
    </row>
    <row r="7" spans="1:5">
      <c r="A7" s="3" t="s">
        <v>71</v>
      </c>
    </row>
    <row r="8" spans="1:5">
      <c r="A8" s="4" t="s">
        <v>72</v>
      </c>
      <c r="B8" s="5" t="n">
        <v>6574977</v>
      </c>
      <c r="C8" s="5" t="n">
        <v>146262</v>
      </c>
      <c r="D8" s="5" t="n">
        <v>12144497</v>
      </c>
      <c r="E8" s="5" t="n">
        <v>2570182</v>
      </c>
    </row>
    <row r="9" spans="1:5">
      <c r="A9" s="4" t="s">
        <v>73</v>
      </c>
      <c r="B9" s="5" t="n">
        <v>303498</v>
      </c>
      <c r="C9" s="5" t="n">
        <v>290501</v>
      </c>
      <c r="D9" s="5" t="n">
        <v>798200</v>
      </c>
      <c r="E9" s="5" t="n">
        <v>843037</v>
      </c>
    </row>
    <row r="10" spans="1:5">
      <c r="A10" s="4" t="s">
        <v>74</v>
      </c>
      <c r="B10" s="5" t="n">
        <v>6878475</v>
      </c>
      <c r="C10" s="5" t="n">
        <v>436763</v>
      </c>
      <c r="D10" s="5" t="n">
        <v>12942697</v>
      </c>
      <c r="E10" s="5" t="n">
        <v>3413219</v>
      </c>
    </row>
    <row r="11" spans="1:5">
      <c r="A11" s="4" t="s">
        <v>75</v>
      </c>
      <c r="B11" s="5" t="n">
        <v>912171</v>
      </c>
      <c r="C11" s="5" t="n">
        <v>-296383</v>
      </c>
      <c r="D11" s="5" t="n">
        <v>1066971</v>
      </c>
      <c r="E11" s="5" t="n">
        <v>-621045</v>
      </c>
    </row>
    <row r="12" spans="1:5">
      <c r="A12" s="3" t="s">
        <v>76</v>
      </c>
    </row>
    <row r="13" spans="1:5">
      <c r="A13" s="4" t="s">
        <v>77</v>
      </c>
      <c r="B13" s="5" t="n">
        <v>10036</v>
      </c>
      <c r="C13" s="5" t="n">
        <v>6334</v>
      </c>
      <c r="D13" s="5" t="n">
        <v>21257</v>
      </c>
      <c r="E13" s="5" t="n">
        <v>18957</v>
      </c>
    </row>
    <row r="14" spans="1:5">
      <c r="A14" s="4" t="s">
        <v>76</v>
      </c>
      <c r="B14" s="5" t="n">
        <v>118218</v>
      </c>
      <c r="C14" s="5" t="n">
        <v>34455</v>
      </c>
      <c r="D14" s="5" t="n">
        <v>199531</v>
      </c>
      <c r="E14" s="5" t="n">
        <v>34455</v>
      </c>
    </row>
    <row r="15" spans="1:5">
      <c r="A15" s="4" t="s">
        <v>78</v>
      </c>
      <c r="B15" s="5" t="n">
        <v>128254</v>
      </c>
      <c r="C15" s="5" t="n">
        <v>40789</v>
      </c>
      <c r="D15" s="5" t="n">
        <v>220788</v>
      </c>
      <c r="E15" s="5" t="n">
        <v>53412</v>
      </c>
    </row>
    <row r="16" spans="1:5">
      <c r="A16" s="4" t="s">
        <v>79</v>
      </c>
      <c r="B16" s="5" t="n">
        <v>1040425</v>
      </c>
      <c r="C16" s="5" t="n">
        <v>-255594</v>
      </c>
      <c r="D16" s="5" t="n">
        <v>1287759</v>
      </c>
      <c r="E16" s="5" t="n">
        <v>-567633</v>
      </c>
    </row>
    <row r="17" spans="1:5">
      <c r="A17" s="4" t="s">
        <v>80</v>
      </c>
      <c r="B17" s="5" t="n">
        <v>0</v>
      </c>
      <c r="C17" s="5" t="n">
        <v>0</v>
      </c>
      <c r="D17" s="5" t="n">
        <v>0</v>
      </c>
      <c r="E17" s="5" t="n">
        <v>0</v>
      </c>
    </row>
    <row r="18" spans="1:5">
      <c r="A18" s="4" t="s">
        <v>81</v>
      </c>
      <c r="B18" s="5" t="n">
        <v>1040425</v>
      </c>
      <c r="C18" s="5" t="n">
        <v>-255594</v>
      </c>
      <c r="D18" s="5" t="n">
        <v>1287759</v>
      </c>
      <c r="E18" s="5" t="n">
        <v>-567633</v>
      </c>
    </row>
    <row r="19" spans="1:5">
      <c r="A19" s="4" t="s">
        <v>82</v>
      </c>
      <c r="B19" s="5" t="n">
        <v>501401</v>
      </c>
      <c r="C19" s="5" t="n">
        <v>-32015</v>
      </c>
      <c r="D19" s="5" t="n">
        <v>617784</v>
      </c>
      <c r="E19" s="5" t="n">
        <v>-58799</v>
      </c>
    </row>
    <row r="20" spans="1:5">
      <c r="A20" s="4" t="s">
        <v>83</v>
      </c>
      <c r="B20" s="7" t="n">
        <v>539024</v>
      </c>
      <c r="C20" s="7" t="n">
        <v>-223579</v>
      </c>
      <c r="D20" s="7" t="n">
        <v>669975</v>
      </c>
      <c r="E20" s="7" t="n">
        <v>-508834</v>
      </c>
    </row>
    <row r="21" spans="1:5">
      <c r="A21" s="4" t="s">
        <v>84</v>
      </c>
      <c r="B21" s="7" t="n">
        <v>0</v>
      </c>
      <c r="C21" s="7" t="n">
        <v>0</v>
      </c>
      <c r="D21" s="7" t="n">
        <v>0</v>
      </c>
      <c r="E21" s="7" t="n">
        <v>0</v>
      </c>
    </row>
    <row r="22" spans="1:5">
      <c r="A22" s="4" t="s">
        <v>85</v>
      </c>
      <c r="B22" s="5" t="n">
        <v>704043324</v>
      </c>
      <c r="C22" s="5" t="n">
        <v>704043324</v>
      </c>
      <c r="D22" s="5" t="n">
        <v>704043324</v>
      </c>
      <c r="E22" s="5" t="n">
        <v>7040433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1</v>
      </c>
      <c r="B4" s="7" t="n">
        <v>1287759</v>
      </c>
      <c r="C4" s="7" t="n">
        <v>-567633</v>
      </c>
    </row>
    <row r="5" spans="1:3">
      <c r="A5" s="3" t="s">
        <v>88</v>
      </c>
    </row>
    <row r="6" spans="1:3">
      <c r="A6" s="4" t="s">
        <v>89</v>
      </c>
      <c r="B6" s="5" t="n">
        <v>15747</v>
      </c>
      <c r="C6" s="5" t="n">
        <v>15203</v>
      </c>
    </row>
    <row r="7" spans="1:3">
      <c r="A7" s="3" t="s">
        <v>90</v>
      </c>
    </row>
    <row r="8" spans="1:3">
      <c r="A8" s="4" t="s">
        <v>30</v>
      </c>
      <c r="B8" s="5" t="n">
        <v>10703098</v>
      </c>
      <c r="C8" s="5" t="n">
        <v>-3388317</v>
      </c>
    </row>
    <row r="9" spans="1:3">
      <c r="A9" s="4" t="s">
        <v>91</v>
      </c>
      <c r="B9" s="5" t="n">
        <v>507141</v>
      </c>
      <c r="C9" s="5" t="n">
        <v>16660</v>
      </c>
    </row>
    <row r="10" spans="1:3">
      <c r="A10" s="4" t="s">
        <v>38</v>
      </c>
      <c r="B10" s="5" t="n">
        <v>27754</v>
      </c>
      <c r="C10" s="5" t="n">
        <v>70350</v>
      </c>
    </row>
    <row r="11" spans="1:3">
      <c r="A11" s="4" t="s">
        <v>43</v>
      </c>
      <c r="B11" s="5" t="n">
        <v>-137533</v>
      </c>
      <c r="C11" s="5" t="n">
        <v>-483432</v>
      </c>
    </row>
    <row r="12" spans="1:3">
      <c r="A12" s="4" t="s">
        <v>44</v>
      </c>
      <c r="B12" s="5" t="n">
        <v>323644</v>
      </c>
      <c r="C12" s="5" t="n">
        <v>76122</v>
      </c>
    </row>
    <row r="13" spans="1:3">
      <c r="A13" s="4" t="s">
        <v>45</v>
      </c>
      <c r="B13" s="5" t="n">
        <v>-1400</v>
      </c>
      <c r="C13" s="5" t="n">
        <v>-2550</v>
      </c>
    </row>
    <row r="14" spans="1:3">
      <c r="A14" s="4" t="s">
        <v>46</v>
      </c>
      <c r="B14" s="5" t="n">
        <v>-1162354</v>
      </c>
      <c r="C14" s="5" t="n">
        <v>-145705</v>
      </c>
    </row>
    <row r="15" spans="1:3">
      <c r="A15" s="4" t="s">
        <v>92</v>
      </c>
      <c r="B15" s="5" t="n">
        <v>11563856</v>
      </c>
      <c r="C15" s="5" t="n">
        <v>-4409302</v>
      </c>
    </row>
    <row r="16" spans="1:3">
      <c r="A16" s="3" t="s">
        <v>93</v>
      </c>
    </row>
    <row r="17" spans="1:3">
      <c r="A17" s="4" t="s">
        <v>94</v>
      </c>
      <c r="B17" s="5" t="n">
        <v>-3000</v>
      </c>
      <c r="C17" s="5" t="n">
        <v>-7891</v>
      </c>
    </row>
    <row r="18" spans="1:3">
      <c r="A18" s="4" t="s">
        <v>95</v>
      </c>
      <c r="B18" s="5" t="n">
        <v>-3000</v>
      </c>
      <c r="C18" s="5" t="n">
        <v>-7891</v>
      </c>
    </row>
    <row r="19" spans="1:3">
      <c r="A19" s="3" t="s">
        <v>96</v>
      </c>
    </row>
    <row r="20" spans="1:3">
      <c r="A20" s="4" t="s">
        <v>97</v>
      </c>
      <c r="B20" s="5" t="n">
        <v>0</v>
      </c>
      <c r="C20" s="5" t="n">
        <v>-110000</v>
      </c>
    </row>
    <row r="21" spans="1:3">
      <c r="A21" s="4" t="s">
        <v>98</v>
      </c>
      <c r="B21" s="5" t="n">
        <v>0</v>
      </c>
      <c r="C21" s="5" t="n">
        <v>178600</v>
      </c>
    </row>
    <row r="22" spans="1:3">
      <c r="A22" s="4" t="s">
        <v>99</v>
      </c>
      <c r="B22" s="5" t="n">
        <v>0</v>
      </c>
      <c r="C22" s="5" t="n">
        <v>2732229</v>
      </c>
    </row>
    <row r="23" spans="1:3">
      <c r="A23" s="4" t="s">
        <v>100</v>
      </c>
      <c r="B23" s="5" t="n">
        <v>-7874959</v>
      </c>
      <c r="C23" s="5" t="n">
        <v>-6000000</v>
      </c>
    </row>
    <row r="24" spans="1:3">
      <c r="A24" s="4" t="s">
        <v>101</v>
      </c>
      <c r="B24" s="5" t="n">
        <v>0</v>
      </c>
      <c r="C24" s="5" t="n">
        <v>7819408</v>
      </c>
    </row>
    <row r="25" spans="1:3">
      <c r="A25" s="4" t="s">
        <v>102</v>
      </c>
      <c r="B25" s="5" t="n">
        <v>-2313294</v>
      </c>
      <c r="C25" s="5" t="n">
        <v>0</v>
      </c>
    </row>
    <row r="26" spans="1:3">
      <c r="A26" s="4" t="s">
        <v>103</v>
      </c>
      <c r="B26" s="5" t="n">
        <v>-10188253</v>
      </c>
      <c r="C26" s="5" t="n">
        <v>4620237</v>
      </c>
    </row>
    <row r="27" spans="1:3">
      <c r="A27" s="4" t="s">
        <v>104</v>
      </c>
      <c r="B27" s="5" t="n">
        <v>1372603</v>
      </c>
      <c r="C27" s="5" t="n">
        <v>203044</v>
      </c>
    </row>
    <row r="28" spans="1:3">
      <c r="A28" s="4" t="s">
        <v>105</v>
      </c>
      <c r="B28" s="5" t="n">
        <v>3014903</v>
      </c>
      <c r="C28" s="5" t="n">
        <v>3056309</v>
      </c>
    </row>
    <row r="29" spans="1:3">
      <c r="A29" s="4" t="s">
        <v>106</v>
      </c>
      <c r="B29" s="5" t="n">
        <v>4387506</v>
      </c>
      <c r="C29" s="5" t="n">
        <v>3259353</v>
      </c>
    </row>
    <row r="30" spans="1:3">
      <c r="A30" s="3" t="s">
        <v>107</v>
      </c>
    </row>
    <row r="31" spans="1:3">
      <c r="A31" s="4" t="s">
        <v>108</v>
      </c>
      <c r="B31" s="5" t="n">
        <v>283900</v>
      </c>
      <c r="C31" s="5" t="n">
        <v>571670</v>
      </c>
    </row>
    <row r="32" spans="1:3">
      <c r="A32" s="3" t="s">
        <v>109</v>
      </c>
    </row>
    <row r="33" spans="1:3">
      <c r="A33" s="4" t="s">
        <v>110</v>
      </c>
      <c r="B33" s="5" t="n">
        <v>0</v>
      </c>
      <c r="C33" s="5" t="n">
        <v>4560085</v>
      </c>
    </row>
    <row r="34" spans="1:3">
      <c r="A34" s="4" t="s">
        <v>111</v>
      </c>
      <c r="B34" s="7" t="n">
        <v>52604</v>
      </c>
      <c r="C34" s="7" t="n">
        <v>2848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28:38Z</dcterms:created>
  <dcterms:modified xmlns:dcterms="http://purl.org/dc/terms/" xmlns:xsi="http://www.w3.org/2001/XMLSchema-instance" xsi:type="dcterms:W3CDTF">2018-11-14T17:28:38Z</dcterms:modified>
</cp:coreProperties>
</file>